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ash Flows" sheetId="5" r:id="rId5"/>
    <s:sheet name="History and Organization of the" sheetId="6" r:id="rId6"/>
    <s:sheet name="Summary of Significant Accounti" sheetId="7" r:id="rId7"/>
    <s:sheet name="Going Concern" sheetId="8" r:id="rId8"/>
    <s:sheet name="Licensing Fees" sheetId="9" r:id="rId9"/>
    <s:sheet name="Convertible Promissory Notes" sheetId="10" r:id="rId10"/>
    <s:sheet name="Derivative Liabilities" sheetId="11" r:id="rId11"/>
    <s:sheet name="Stockholders Deficiency" sheetId="12" r:id="rId12"/>
    <s:sheet name="Commitments" sheetId="13" r:id="rId13"/>
    <s:sheet name="Related Party Transactions" sheetId="14" r:id="rId14"/>
    <s:sheet name="Subsequent Events" sheetId="15" r:id="rId15"/>
    <s:sheet name="Summary of Significant Accoun16" sheetId="16" r:id="rId16"/>
    <s:sheet name="Convertible Promissory Notes (T" sheetId="17" r:id="rId17"/>
    <s:sheet name="Derivative Liabilities (Tables)" sheetId="18" r:id="rId18"/>
    <s:sheet name="History and Organization of t19" sheetId="19" r:id="rId19"/>
    <s:sheet name="Disclosure - Summary of Signifi" sheetId="20" r:id="rId20"/>
    <s:sheet name="Going Concern (Details Narrativ" sheetId="21" r:id="rId21"/>
    <s:sheet name="Prepaid License Fees (Details N" sheetId="22" r:id="rId22"/>
    <s:sheet name="Convertible Promissory Notes - " sheetId="23" r:id="rId23"/>
    <s:sheet name="Convertible Promissory Notes 24" sheetId="24" r:id="rId24"/>
    <s:sheet name="Convertible Promissory Notes (D" sheetId="25" r:id="rId25"/>
    <s:sheet name="Derivative Liabilities - Schedu" sheetId="26" r:id="rId26"/>
    <s:sheet name="Derivative Liabilities - Sche27" sheetId="27" r:id="rId27"/>
    <s:sheet name="Stockholders Deficiency (Detail" sheetId="28" r:id="rId28"/>
    <s:sheet name="Commitments (Details Narrative)" sheetId="29" r:id="rId29"/>
    <s:sheet name="Related Party Transactions (Det" sheetId="30" r:id="rId30"/>
    <s:sheet name="Subsequent Events (Details Narr" sheetId="31" r:id="rId31"/>
  </s:sheets>
  <s:definedNames/>
  <s:calcPr calcId="124519" calcMode="auto" fullCalcOnLoad="1"/>
</s:workbook>
</file>

<file path=xl/sharedStrings.xml><?xml version="1.0" encoding="utf-8"?>
<sst xmlns="http://schemas.openxmlformats.org/spreadsheetml/2006/main" uniqueCount="235">
  <si>
    <t>Document and Entity Information - shares</t>
  </si>
  <si>
    <t>6 Months Ended</t>
  </si>
  <si>
    <t>Jun. 30, 2015</t>
  </si>
  <si>
    <t>Aug. 19, 2015</t>
  </si>
  <si>
    <t>Document And Entity Information</t>
  </si>
  <si>
    <t>Entity Registrant Name</t>
  </si>
  <si>
    <t>SocialPlay USA, Inc.</t>
  </si>
  <si>
    <t>Entity Central Index Key</t>
  </si>
  <si>
    <t>Document Type</t>
  </si>
  <si>
    <t>10-Q</t>
  </si>
  <si>
    <t>Document Period End Date</t>
  </si>
  <si>
    <t>Jun.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Balance Sheets - USD ($)</t>
  </si>
  <si>
    <t>Dec. 31, 2014</t>
  </si>
  <si>
    <t>Current assets</t>
  </si>
  <si>
    <t>Cash</t>
  </si>
  <si>
    <t>Prepaid expenses</t>
  </si>
  <si>
    <t>Total assets</t>
  </si>
  <si>
    <t>Current liabilities</t>
  </si>
  <si>
    <t>Accounts payable and accrued liabilities</t>
  </si>
  <si>
    <t>Convertible promissory notes</t>
  </si>
  <si>
    <t>Derivative liabilities</t>
  </si>
  <si>
    <t>Total liabilities</t>
  </si>
  <si>
    <t>Stockholders deficiency</t>
  </si>
  <si>
    <t>Preferred stock, $0.001 par value, 100,000,000 shares authorized, no shares issued and outstanding as of June 30, 2015 and December 31, 2014, respectively [note 7]</t>
  </si>
  <si>
    <t>Common stock, $0.001 par value, 200,000,000 shares authorized, 11,520,000 shares issued and outstanding as of June 30, 2015 and December 31, 2014 [note 7]</t>
  </si>
  <si>
    <t>Shares to be issued</t>
  </si>
  <si>
    <t>Additional paid-in capital</t>
  </si>
  <si>
    <t>Accumulated deficit</t>
  </si>
  <si>
    <t>Total stockholders deficiency</t>
  </si>
  <si>
    <t>Total liabilities and stockholders deficiency</t>
  </si>
  <si>
    <t>Balance Sheets (Parenthetical) - $ / shares</t>
  </si>
  <si>
    <t>Statement of Financial Position [Abstract]</t>
  </si>
  <si>
    <t>Preferred Stock, Par Value</t>
  </si>
  <si>
    <t>$ .001</t>
  </si>
  <si>
    <t>Preferred Stock, Shares Authorized</t>
  </si>
  <si>
    <t>Preferred Stock, Shares Issued and Outstanding</t>
  </si>
  <si>
    <t>Common Stock, Par Value</t>
  </si>
  <si>
    <t>Common Stock, Shares Authorized</t>
  </si>
  <si>
    <t>Common Stock, Shares Issued and Outstanding</t>
  </si>
  <si>
    <t>Statements of Operations - USD ($)</t>
  </si>
  <si>
    <t>3 Months Ended</t>
  </si>
  <si>
    <t>Jun. 30, 2014</t>
  </si>
  <si>
    <t>Income Statement [Abstract]</t>
  </si>
  <si>
    <t>REVENUE</t>
  </si>
  <si>
    <t>EXPENSES</t>
  </si>
  <si>
    <t>Legal and professional fees</t>
  </si>
  <si>
    <t>Advertising and promotion</t>
  </si>
  <si>
    <t>Consulting fees - Investor relations</t>
  </si>
  <si>
    <t>Transfer agent fees</t>
  </si>
  <si>
    <t>Directors fees</t>
  </si>
  <si>
    <t>Other operating expenses</t>
  </si>
  <si>
    <t>Total operating expenses</t>
  </si>
  <si>
    <t>Interest and bank charges</t>
  </si>
  <si>
    <t>Day-one derivative loss</t>
  </si>
  <si>
    <t>Licensing fees</t>
  </si>
  <si>
    <t>Change in fair value of derivatives</t>
  </si>
  <si>
    <t>Net loss for the year before income taxes</t>
  </si>
  <si>
    <t>Income taxes</t>
  </si>
  <si>
    <t>Net and comprehensive loss for the period</t>
  </si>
  <si>
    <t>Loss per share, basic and diluted</t>
  </si>
  <si>
    <t>Weighted average number of common shares outstanding</t>
  </si>
  <si>
    <t>Statements of Cash Flows - USD ($)</t>
  </si>
  <si>
    <t>OPERATING ACTIVITIES</t>
  </si>
  <si>
    <t>Net loss for the period</t>
  </si>
  <si>
    <t>Interest expense - accretion of convertible notes</t>
  </si>
  <si>
    <t>Net change in non-cash working capital balances:</t>
  </si>
  <si>
    <t>Cash used in operating activities</t>
  </si>
  <si>
    <t>FINANCING ACTIVITIES</t>
  </si>
  <si>
    <t>Proceeds from issuance of common stock</t>
  </si>
  <si>
    <t>Proceeds from stock receivable</t>
  </si>
  <si>
    <t>Proceeds from issuance of convertible promissory notes</t>
  </si>
  <si>
    <t>Cash provided by financing activities</t>
  </si>
  <si>
    <t>Net (decrease) increase in cash during the year</t>
  </si>
  <si>
    <t>Cash, beginning of the year</t>
  </si>
  <si>
    <t>Cash, end of year</t>
  </si>
  <si>
    <t>Supplemental disclosure with respect to cash flows:</t>
  </si>
  <si>
    <t>Cash paid for income taxes</t>
  </si>
  <si>
    <t>Cash paid for interest</t>
  </si>
  <si>
    <t>History and Organization of the Company</t>
  </si>
  <si>
    <t>Accounting Policies [Abstract]</t>
  </si>
  <si>
    <t>History and organization of the company</t>
  </si>
  <si>
    <t xml:space="preserve">The
Company was incorporated on December 31, 2013 (Date of Inception) under the laws of the State of Nevada, as Artesanias Corp. (the
 Company). On June 12, 2015, the Board of Directors of the Company changed the name from Artesanias Corp. to SocialPlay
USA, Inc. to reflect the current business focus of the Organization. The Company plans to develop a business that provides marketing,
monetization, and support services for the companies in gaming and mobile application markets. The
company has limited operations and is considered to be in the development stage. </t>
  </si>
  <si>
    <t>Summary of Significant Accounting Policies</t>
  </si>
  <si>
    <t>Basis of Presentation The accompanying unaudited condensed financial
statements have been prepared in accordance with accounting principles generally accepted in the United States of America (US
GAAP) for interim financial information and the rules and regulations of the SEC and are expressed in US dollars. Accordingly,
the unaudited condensed financial statements do not include all information and footnotes required by US GAAP for complete annual
financial statements. In the opinion of management, the accompanying unaudited condensed financial statements reflect all adjustments,
consisting of only normal recurring adjustments, considered necessary for a fair presentation. Interim operating results are not
necessarily indicative of results that may be expected for the year ending December 31, 2015 or for any other interim period. The
unaudited condensed financial statements should be read in conjunction with the audited financial statements of the Company and
the notes thereto as of and for the year ended December 31, 2014. Year End The Company has adopted December 31 as its
fiscal year end.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Cash and
Cash Equivalents The Company maintains a cash balance in a non-interest-bearing
account that currently does not exceed federally insured limits. For the purpose of the statements of cash flows, all highly liquid
investments with an original maturity of three months or less are considered to be cash equivalents. There were no cash equivalents
as of June 30, 2015. Loss Per Share Net loss per share is provided in accordance
with FASB ASC 260-10, Earnings per Share. Basic loss per share is computed by dividing losses available
to common stockholders by the weighted average number of common shares outstanding during the period. Diluted income
(loss) per share gives effect to all dilutive potential common shares outstanding during the period. Dilutive loss per share excludes
all potential common shares if their effect is anti-dilutive. The Company had no dilutive common stock equivalents, such as stock
options or warrants as of June 30, 2015. Dividends The Company has not yet adopted any policy
regarding payment of dividends. No dividends have been paid or declared since inception. Fair Value of Financial Instruments The carrying amounts reflected in the balance
sheets for cash, accounts payable and accrued liabilities approximate the respective fair values due to the short maturities of
these items. The Company does not hold any investments that are available-for-sale. As required by the Fair Value Measurements
and Disclosures Topic of the FASB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three levels of the fair value hierarchy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supported by little or no market activity). Advertising Costs The Company expenses all costs of advertising
as incurred. Income Taxes The Company follows FASB ASC 740-10, Income
Taxes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 The Company applies a more-likely-than-not
recognition threshold for all tax uncertainties. ASC Topic 740 only allows the recognition of those tax benefits that have a greater
than fifty percent likelihood of being sustained upon examination by the taxing authorities. As of June 30, 2015, the Company reviewed
its tax positions and determined there were no outstanding, or retroactive tax positions with less than a 50% likelihood of being
sustained upon examination by the taxing authorities, therefore this standard has not had a material effect on the Company. The Company does not anticipate any significant
changes to its total unrecognized tax benefits within the next 12 months. The Company classifies tax-related penalties
and net interest as income tax expense. As of June 30, 2015, no income tax expense has been incurred. Contingencies The Company is not currently a party to any
pending or threatened legal proceedings. Based on information currently available, management is not aware of any matters
that would have a material adverse effect on the Companys financial condition, results of operations or cash flows. Valuation of Derivatives The Company evaluates its convertible instruments,
options, warrants or other contracts to determine if those contracts or embedded components of those contracts qualify as derivatives
to be separately accounted for under ASC Topic 815, Derivatives and Hedging. The result of this accounting treatment
is that the fair value of the derivative is marked-to-market each balance sheet date and recorded as a liability. In the event
that the fair value is recorded as a liability, the change in fair value is recorded in the statement of operations as other income
(expense). Upon conversion or exercise of a derivative instrument, the instrument is marked to fair value at the conversion date
and then that fair value is reclassified to equity. Equity instruments that are initially classified as equity that become subject
to reclassification under ASC Topic 815 are reclassified to liabilities at the fair value of the instrument on the reclassification
date. We analyzed the derivative financial instruments (the Convertible Notes), in accordance with ASC 815. The objective is to
provide guidance for determining whether an equity-linked financial instrument is indexed to an entitys own stock. This
determination is needed for a scope exception which would enable a derivative instrument to be accounted for under the accrual
method. The classification of a non-derivative instrument that falls within the scope of ASC 815-40-05 Accounting for Derivative
Financial Instruments Indexed to, and Potentially Settled in, a Companys Own Stock also hinges on whether the instrument
is indexed to an entitys own stock. A non-derivative instrument that is not indexed to an entitys own stock cannot
be classified as equity and must be accounted for as a liability. There is a two-step approach in determining whether an instrument
or embedded feature is indexed to an entitys own stock. First, the instrument's contingent exercise provisions, if any,
must be evaluated, followed by an evaluation of the instrument's settlement provisions. The Company utilized multinomial lattice
models that value the derivative liability within the notes based on a probability weighted discounted cash flow model. The Company
utilized the fair value standard set forth by the Financial Accounting Standards Board, defined as the amount at which the assets
(or liability) could be bought (or incurred) or sold (or settled) in a current transaction between willing parties, that is, other
than in a forced or liquidation sale. The derivative liabilities result in a reduction
of the initial carrying amount (as unamortized discount) of the Convertible Notes. This derivative liability is marked-to-market
each quarter with the change in fair value recorded in the income statement. Unamortized discount is amortized to interest expense
using the effective interest method over the life of the Convertible Note. If the Note is converted or the warrants are exercised,
the derivative liability is released and recorded as additional paid in capital. Prepaid Licensing Fees Prepaid license fees are amortized either over
the term of the license agreement or a shorter period as assessed by management using straight-line method. Recent pronouncements On May 28, 2014, the FASB issued a new financial
accounting standard on revenue from contracts with customers, Update No. 2014-09, Revenue from Contracts with Customers On August 27, 2014, the FASB issued a new financial
accounting standard on going concern, Update 2014-15, Presentation of Financial Statements - Going Concern (Subtopic 205-40):
Disclosure of Uncertainties about an Entitys Ability to Continue as a Going Concern On April 7, 2015, the FASB issued Accounting
Standards Update (ASU) No. 2015-03, Interest - Imputation of Interest (Subtopic 835-30): Simplifying the Presentation
of Debt Issuance Costs All other recent pronouncements issued by the
FASB or other authoritative standards groups with future effective dates are either not applicable or are not expected to be significant
to the condensed financial statements of the Company.</t>
  </si>
  <si>
    <t>Going Concern</t>
  </si>
  <si>
    <t>Organization, Consolidation and Presentation of Financial Statements [Abstract]</t>
  </si>
  <si>
    <t>Going concern</t>
  </si>
  <si>
    <t>The Companys condensed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Company had an accumulated deficit of $1,016,663 and working capital deficit of $459,663 as of June 30, 2015. The ability of
the Company to continue as a going concern is dependent on the Company obtaining adequate capital to fund operating losses until
it becomes profitable. If the Company is unable to obtain adequate capital, it could be forced to cease operations. In order to continue as a going concern, the
Company will need, among other things, additional capital resources. The Company is contemplating conducting an offering of its
debt or equity securities to obtain additional operating capital. The Company is dependent upon its ability, and will continue
to attempt, to secure equity and/or debt financing. There are no assurances that the Company will be successful and without sufficient
financing it would be unlikely for the Company to continue as a going concern. 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 These financial statements do not include any
adjustments relating to the recoverability and classification of recorded asset amounts, or amounts and classification of liabilities
that might result from this uncertainty.</t>
  </si>
  <si>
    <t>Licensing Fees</t>
  </si>
  <si>
    <t>Notes to Financial Statements</t>
  </si>
  <si>
    <t>Pursuant to Exclusive License Agreement dated
May 21, 2015 with a third party, the Company acquired an exclusive license to develop, market and sell products and services based
upon any and all intellectual property. The initial term of this Agreement is five years. This Agreement may be renewed for an
additional five year term upon written notice to be given by the Company no later than thirty days prior to the expiration of the
initial term. In consideration for the license granted hereunder, the Company shall issue to the third party 1,000,000 (200,000
after reverse split) shares of common stock. In addition, the Company shall issue 1,000,000 (200,000 after reverse split) shares
of common stock on or before each anniversary of this Agreement for so long as it shall remain in effect. The Company also agreed
to make payments totaling $120,000 to the third party through an agreed payment schedule. As technological feasibility has not yet been
achieved, the Company has recognized as expense the total consideration due of $630,000, $120,000 being payable in cash and $510,000
in the form of 1,000,000 (200,000 after reverse split) shares of common stock to be issued valued at the market price of $0.51
per share.</t>
  </si>
  <si>
    <t>Convertible Promissory Notes</t>
  </si>
  <si>
    <t>Debt Disclosure [Abstract]</t>
  </si>
  <si>
    <t xml:space="preserve">June 30, 2015
$
Face value of the convertible promissory notes 132,200
Discount recognized (132,200 )
Accretion of convertible promissory notes 7,025
Accreted value as at June 30, 2015 7,025 The embedded conversion features and reset
feature in the notes were accounted for as a derivative liability based on FASB guidance (also refer note 6). The details of the convertible promissory
notes issued are as follows:
Issue Date Maturity Date Note Amount Interest Rate Variable Conversion Rate
$ Per Annum
June 9, 2015 June 9, 2016 28,000 10% 60% of 3 lows out of 10 trading days
June 10, 2015 June 10, 2016 60,000 10% 60% of 3 lows out of 10 trading days
June 11, 2015 June 11, 2016 30,000 10% 60% of 3 lows out of 10 trading days
June 15, 2015 June 15, 2016 14,200 10% 60% of 3 lows out of 10 trading days
132,200 Interest expense for the three months ended
June 30, 2015 recognized on these convertible promissory notes amounts to $704, included in interest and bank charges in the statements
of operations. </t>
  </si>
  <si>
    <t>Derivative Liabilities</t>
  </si>
  <si>
    <t>In
connection with the issuance of convertible promissory notes as detailed in note 5 to the condensed financial statements, the
Company may sell options or warrants to purchase our common stock. In certain circumstances, these options or warrants may be
classified as derivative liabilities, rather than as equity. Additionally, the debt or equity instruments may contain embedded
derivative instruments, such as embedded derivative features which in certain circumstances may be required to be bifurcated from
the associated host instrument and accounted for separately as a derivative instrument liability. The
Company's derivative instrument liabilities are re-valued at the end of each reporting period, with changes in the fair value
of the derivative liability recorded as charges or credits to income in the period in which the changes occur. For options, warrants
and bifurcated embedded derivative features that are accounted for as derivative instrument liabilities, the Company estimates
fair value using either quoted market prices of financial instruments with similar characteristics or other valuation techniques.
The valuation techniques require assumptions related to the remaining term of the instruments and risk-free rates of return, our
current common stock price and expected dividend yield, and the expected volatility of our common stock price over the life of
the option. The
following table summarizes the convertible debt derivative activity for the period March 31, 2015 to June 30, 2015:
Description Convertible
Notes
Fair value at March
31, 2015 $ 
Change
due to Debt Issuance 384,883
Change
in Fair Value (77,316 )
Fair
value at June 30, 2015 $ 307,567 The
lattice methodology was used to value the convertible notes issued, with the following assumptions.
Assumptions June
30, 2015
Dividend yield 0.00%
Risk-free rate for term 0.28%
Volatility 381%
Maturity dates 0.94-0.96 years
Stock Price 1.35</t>
  </si>
  <si>
    <t>Stockholders Deficiency</t>
  </si>
  <si>
    <t>Equity [Abstract]</t>
  </si>
  <si>
    <t>Stockholders equity</t>
  </si>
  <si>
    <t xml:space="preserve">Authorized: The
Company is authorized to issue up to 200,000,000 shares of its $0.001 par value common stock and up to 100,000,000 shares of its
$0.001 par value preferred stock. Issued
and outstanding: On
February 25, 2015, the Company executed a 12 for 1 forward stock split of issued shares of common stock. Further, on July 27,
2015, the Company effectuated a 1 for 5 reverse stock split. The accompanying condensed financial statements have been retrospectively
adjusted for all periods presented to reflect the effect of the stock split. As
at June 30, 2015 and December 31, 2014, there were 11,520,000 (after stock split) shares of common stock issued out of the authorized
200,000,000 common shares. Shares
to be issued: The
Company has agreed to issue 1,000,000 (200,000 after reverse split) shares of common stock pursuant to Exclusive License
Agreement dated May 21, 2015 as explained in note 4 to the condensed financial statements. These shares were issued
subsequent to June 30, 2015. </t>
  </si>
  <si>
    <t>Commitments</t>
  </si>
  <si>
    <t>Commitments and Contingencies Disclosure [Abstract]</t>
  </si>
  <si>
    <t>The Company has committed to issue 1,000,000 (200,000
after reverse split) shares of common stock on or before each anniversary pursuant to Exclusive License Agreement dated May 21,
2015 as explained in note 4 to the condensed financial statements.</t>
  </si>
  <si>
    <t>Related Party Transactions</t>
  </si>
  <si>
    <t>Related Party Transactions [Abstract]</t>
  </si>
  <si>
    <t>Office
space and services are provided without charge by an officer and director of the Company. Such costs are not significant to the
condensed financial statements and, accordingly, have not been reflected therein. Other
than disclosed elsewhere in the condensed financial statements, the only related party transaction during the three months ended
June 30, 2015 is directors fees of $15,000.</t>
  </si>
  <si>
    <t>Subsequent Events</t>
  </si>
  <si>
    <t>Subsequent Events [Abstract]</t>
  </si>
  <si>
    <t>The
Companys management has evaluated subsequent events up to August 19, 2015, the date the condensed financial statements were
issued, pursuant to the requirements of ASC Topic 855 and has determined the following subsequent events to report: On
July 1, 2015, the Company issued a convertible promissory note of $35,000. The note matures on July 1, 2016, carries interest
at 10% per annum and is convertible into shares at a price determined based on 60% of 3 lows out of 10 trading days. On
July 11, 2015, the Company issued a convertible promissory note of $17,980. The note matures on July 11, 2016, carries interest
at 10% per annum and is convertible into shares at a price determined based on 60% of 3 lows out of 10 trading days. On
August 17, 2015, the Company issued another convertible promissory note of $28,000. The note matures on August 17, 2016, carries
interest at 10% per annum and is convertible into shares at a price determined based on 60% of 3 lows out of 10 trading days.</t>
  </si>
  <si>
    <t>Summary of Significant Accounting Policies (Policies)</t>
  </si>
  <si>
    <t>Summary Of Significant Accounting Policies Policies</t>
  </si>
  <si>
    <t>Basis of Presentation</t>
  </si>
  <si>
    <t>The accompanying unaudited condensed financial
statements have been prepared in accordance with accounting principles generally accepted in the United States of America (US
GAAP) for interim financial information and the rules and regulations of the SEC and are expressed in US dollars. Accordingly,
the unaudited condensed financial statements do not include all information and footnotes required by US GAAP for complete annual
financial statements. In the opinion of management, the accompanying unaudited condensed financial statements reflect all adjustments,
consisting of only normal recurring adjustments, considered necessary for a fair presentation. Interim operating results are not
necessarily indicative of results that may be expected for the year ending December 31, 2015 or for any other interim period.
The unaudited condensed financial statements should be read in conjunction with the audited financial statements of the Company
and the notes thereto as of and for the year ended December 31, 2014.</t>
  </si>
  <si>
    <t>Year End</t>
  </si>
  <si>
    <t>The Company has adopted December 31 as its
fiscal year end.</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Cash and Cash Equivalents</t>
  </si>
  <si>
    <t>The Company maintains a cash balance in a
non-interest-bearing account that currently does not exceed federally insured limits. For the purpose of the statements of cash
flows, all highly liquid investments with an original maturity of three months or less are considered to be cash equivalents.
There were no cash equivalents as of June 30, 2015.</t>
  </si>
  <si>
    <t>Loss Per Share</t>
  </si>
  <si>
    <t>Net loss per share is provided in accordance
with FASB ASC 260-10, Earnings per Share. Basic loss per share is computed by dividing losses available
to common stockholders by the weighted average number of common shares outstanding during the period. Diluted income
(loss) per share gives effect to all dilutive potential common shares outstanding during the period. Dilutive loss per share excludes
all potential common shares if their effect is anti-dilutive. The Company had no dilutive common stock equivalents, such as stock
options or warrants as of June 30, 2015.</t>
  </si>
  <si>
    <t>Dividends</t>
  </si>
  <si>
    <t>The Company has not yet adopted any policy
regarding payment of dividends. No dividends have been paid or declared since inception.</t>
  </si>
  <si>
    <t>Fair Value of Financial Instruments</t>
  </si>
  <si>
    <t xml:space="preserve">The carrying amounts reflected in the balance
sheets for cash, accounts payable and accrued liabilities approximate the respective fair values due to the short maturities of
these items. The Company does not hold any investments that are available-for-sale. As required by the Fair Value Measurements
and Disclosures Topic of the FASB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three levels of the fair value hierarchy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supported by little or no market activity). </t>
  </si>
  <si>
    <t>Advertising Costs</t>
  </si>
  <si>
    <t>The Company expenses all costs of advertising
as incurred.</t>
  </si>
  <si>
    <t>Income Taxes</t>
  </si>
  <si>
    <t>The Company follows FASB ASC 740-10, Income
Taxes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 The Company applies a more-likely-than-not
recognition threshold for all tax uncertainties. ASC Topic 740 only allows the recognition of those tax benefits that have a greater
than fifty percent likelihood of being sustained upon examination by the taxing authorities. As of June 30, 2015, the Company reviewed
its tax positions and determined there were no outstanding, or retroactive tax positions with less than a 50% likelihood of being
sustained upon examination by the taxing authorities, therefore this standard has not had a material effect on the Company. The Company does not anticipate any significant
changes to its total unrecognized tax benefits within the next 12 months. The Company classifies tax-related penalties
and net interest as income tax expense. As of June 30, 2015, no income tax expense has been incurred.</t>
  </si>
  <si>
    <t>Contingencies</t>
  </si>
  <si>
    <t>The Company is not currently a party to any
pending or threatened legal proceedings. Based on information currently available, management is not aware of any matters
that would have a material adverse effect on the Companys financial condition, results of operations or cash flows.</t>
  </si>
  <si>
    <t>Valuation of Derivatives</t>
  </si>
  <si>
    <t>The Company evaluates its convertible instruments,
options, warrants or other contracts to determine if those contracts or embedded components of those contracts qualify as derivatives
to be separately accounted for under ASC Topic 815, Derivatives and Hedging. The result of this accounting treatment
is that the fair value of the derivative is marked-to-market each balance sheet date and recorded as a liability. In the event
that the fair value is recorded as a liability, the change in fair value is recorded in the statement of operations as other income
(expense). Upon conversion or exercise of a derivative instrument, the instrument is marked to fair value at the conversion date
and then that fair value is reclassified to equity. Equity instruments that are initially classified as equity that become subject
to reclassification under ASC Topic 815 are reclassified to liabilities at the fair value of the instrument on the reclassification
date. We analyzed the derivative financial instruments (the Convertible Notes), in accordance with ASC 815. The objective is to
provide guidance for determining whether an equity-linked financial instrument is indexed to an entitys own stock. This
determination is needed for a scope exception which would enable a derivative instrument to be accounted for under the accrual
method. The classification of a non-derivative instrument that falls within the scope of ASC 815-40-05 Accounting for Derivative
Financial Instruments Indexed to, and Potentially Settled in, a Companys Own Stock also hinges on whether the instrument
is indexed to an entitys own stock. A non-derivative instrument that is not indexed to an entitys own stock cannot
be classified as equity and must be accounted for as a liability. There is a two-step approach in determining whether an instrument
or embedded feature is indexed to an entitys own stock. First, the instrument's contingent exercise provisions, if any,
must be evaluated, followed by an evaluation of the instrument's settlement provisions. The Company utilized multinomial lattice
models that value the derivative liability within the notes based on a probability weighted discounted cash flow model. The Company
utilized the fair value standard set forth by the Financial Accounting Standards Board, defined as the amount at which the assets
(or liability) could be bought (or incurred) or sold (or settled) in a current transaction between willing parties, that is, other
than in a forced or liquidation sale. The derivative liabilities result in a reduction
of the initial carrying amount (as unamortized discount) of the Convertible Notes. This derivative liability is marked-to-market
each quarter with the change in fair value recorded in the income statement. Unamortized discount is amortized to interest expense
using the effective interest method over the life of the Convertible Note. If the Note is converted or the warrants are exercised,
the derivative liability is released and recorded as additional paid in capital.</t>
  </si>
  <si>
    <t>Prepaid license fees are amortized either over
the term of the license agreement or a shorter period as assessed by management using straight-line method.</t>
  </si>
  <si>
    <t>Recent Pronouncements</t>
  </si>
  <si>
    <t>On May 28, 2014, the FASB issued a new financial
accounting standard on revenue from contracts with customers, Update No. 2014-09, Revenue from Contracts with Customers On August 27, 2014, the FASB issued a new financial
accounting standard on going concern, Update 2014-15, Presentation of Financial Statements - Going Concern (Subtopic 205-40):
Disclosure of Uncertainties about an Entitys Ability to Continue as a Going Concern On April 7, 2015, the FASB issued Accounting
Standards Update (ASU) No. 2015-03, Interest - Imputation of Interest (Subtopic 835-30): Simplifying the Presentation
of Debt Issuance Costs All other recent pronouncements issued by the
FASB or other authoritative standards groups with future effective dates are either not applicable or are not expected to be significant
to the condensed financial statements of the Company.</t>
  </si>
  <si>
    <t>Convertible Promissory Notes (Tables)</t>
  </si>
  <si>
    <t>Schedule of Derivative Liability</t>
  </si>
  <si>
    <t xml:space="preserve">June 30, 2015
$
Face value of the convertible promissory notes 132,200
Discount recognized (132,200 )
Accretion of convertible promissory notes 7,025
Accreted value as at June 30, 2015 7,025 </t>
  </si>
  <si>
    <t>Schedule of Convertible Promissory Notes</t>
  </si>
  <si>
    <t xml:space="preserve">Issue Date Maturity Date Note Amount Interest Rate Variable Conversion Rate
$ Per Annum
June 9, 2015 June 9, 2016 28,000 10% 60% of 3 lows out of 10 trading days
June 10, 2015 June 10, 2016 60,000 10% 60% of 3 lows out of 10 trading days
June 11, 2015 June 11, 2016 30,000 10% 60% of 3 lows out of 10 trading days
June 15, 2015 June 15, 2016 14,200 10% 60% of 3 lows out of 10 trading days
132,200 </t>
  </si>
  <si>
    <t>Derivative Liabilities (Tables)</t>
  </si>
  <si>
    <t>Schedule of Convertible Debt Derivative Activity</t>
  </si>
  <si>
    <t xml:space="preserve">Description Convertible Notes
Fair value at March 31, 2015 $ 
Change due to Debt Issuance 384,883
Change in Fair Value (77,316 )
Fair value at June 30, 2015 $ 307,567 </t>
  </si>
  <si>
    <t>Schedule of Convertible Note Assumptions</t>
  </si>
  <si>
    <t>Assumptions June 30, 2015
Dividend yield 0.00%
Risk-free rate for term 0.28%
Volatility 381%
Maturity dates 0.94-0.96 years
Stock Price 1.35</t>
  </si>
  <si>
    <t>History and Organization of the Company (Details Narrative)</t>
  </si>
  <si>
    <t>Date of Incorporation</t>
  </si>
  <si>
    <t>Dec. 31,
		2013</t>
  </si>
  <si>
    <t>Disclosure - Summary of Significant Accounting Policies (Details Narrative)</t>
  </si>
  <si>
    <t>Current Fiscal Year End</t>
  </si>
  <si>
    <t>Going Concern (Details Narrative) - USD ($)</t>
  </si>
  <si>
    <t>Prepaid License Fees (Details Narrative) - USD ($)</t>
  </si>
  <si>
    <t>Amortization of prepaid license fees</t>
  </si>
  <si>
    <t>Exclusive License Agmt</t>
  </si>
  <si>
    <t>Date of Agreement</t>
  </si>
  <si>
    <t>May 21,
		2015</t>
  </si>
  <si>
    <t>Common Stock, Shares Unissued</t>
  </si>
  <si>
    <t>Common Stock, Share Value</t>
  </si>
  <si>
    <t>Acquisition Cost</t>
  </si>
  <si>
    <t>Convertible Promissory Notes - Schedule of Derivative Liability (Details) - USD ($)</t>
  </si>
  <si>
    <t>Accreted value as at June 30, 2015</t>
  </si>
  <si>
    <t>Convertible Notes</t>
  </si>
  <si>
    <t>Face value of the convertible promissory notes</t>
  </si>
  <si>
    <t>Discount recognized</t>
  </si>
  <si>
    <t>Accretion of convertible promissory notes</t>
  </si>
  <si>
    <t>Convertible Promissory Notes - Schedule of Convertible Promissory Notes (Details) - Jun. 30, 2015 - USD ($)</t>
  </si>
  <si>
    <t>Total</t>
  </si>
  <si>
    <t>Convertible Prom Note #1</t>
  </si>
  <si>
    <t>Date of Debt Instrument</t>
  </si>
  <si>
    <t>Jun. 9,
		2015</t>
  </si>
  <si>
    <t>Debt Instrument</t>
  </si>
  <si>
    <t>Debt Instrument, Interest Rate</t>
  </si>
  <si>
    <t>10.00%</t>
  </si>
  <si>
    <t>Debt Instrument, Maturity Date</t>
  </si>
  <si>
    <t>Jun. 9,
		2016</t>
  </si>
  <si>
    <t>Convertible Prom Note #2</t>
  </si>
  <si>
    <t>Jun. 10,
		2015</t>
  </si>
  <si>
    <t>Jun. 10,
		2016</t>
  </si>
  <si>
    <t>Convertible Prom Note #3</t>
  </si>
  <si>
    <t>Jun. 11,
		2015</t>
  </si>
  <si>
    <t>Jun. 11,
		2016</t>
  </si>
  <si>
    <t>Convertible Prom Note #4</t>
  </si>
  <si>
    <t>Jun. 15,
		2015</t>
  </si>
  <si>
    <t>Jun. 15,
		2016</t>
  </si>
  <si>
    <t>Convertible Promissory Notes (Details Narrative) - USD ($)</t>
  </si>
  <si>
    <t>Derivative Liabilities - Schedule of Convertible Debt Derivative Activity (Details) - USD ($)</t>
  </si>
  <si>
    <t>Mar. 31, 2015</t>
  </si>
  <si>
    <t>Change due to Debt Issuance</t>
  </si>
  <si>
    <t>Change in Fair Value</t>
  </si>
  <si>
    <t>Derivative Liabilities - Schedule of Convertible Note Assumptions (Details) - Jun. 30, 2015 - $ / shares</t>
  </si>
  <si>
    <t>Dividend yield</t>
  </si>
  <si>
    <t>0.00%</t>
  </si>
  <si>
    <t>Risk-free rate for term</t>
  </si>
  <si>
    <t>0.28%</t>
  </si>
  <si>
    <t>Volatility</t>
  </si>
  <si>
    <t>381.00%</t>
  </si>
  <si>
    <t>Maturity date, Minimum</t>
  </si>
  <si>
    <t>P.94Y</t>
  </si>
  <si>
    <t>Maturity date, Maximum</t>
  </si>
  <si>
    <t>P.96Y</t>
  </si>
  <si>
    <t>Stock Price</t>
  </si>
  <si>
    <t>Stockholders Deficiency (Details Narrative) - $ / shares</t>
  </si>
  <si>
    <t>Forward Split</t>
  </si>
  <si>
    <t>12:1</t>
  </si>
  <si>
    <t>1:5</t>
  </si>
  <si>
    <t>Commitments (Details Narrative) - Jun. 30, 2015 - Exclusive License Agmt - shares</t>
  </si>
  <si>
    <t>Related Party Transactions (Details Narrative) - USD ($)</t>
  </si>
  <si>
    <t>Directors Fee</t>
  </si>
  <si>
    <t>Subsequent Events (Details Narrative) - Jun. 30, 2015 - USD ($)</t>
  </si>
  <si>
    <t>Convertible Prom Note #5</t>
  </si>
  <si>
    <t>Jul. 1,
		2015</t>
  </si>
  <si>
    <t>Jul. 1,
		2016</t>
  </si>
  <si>
    <t>Convertible Prom Note #6</t>
  </si>
  <si>
    <t>Jul. 11,
		2015</t>
  </si>
  <si>
    <t>Jul. 11,
		2016</t>
  </si>
  <si>
    <t>Convertible Prom Note #7</t>
  </si>
  <si>
    <t>Aug. 17,
		2015</t>
  </si>
  <si>
    <t>Aug. 17,
		2016</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0_);_(&quot;$ &quot;(#,##0.0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sharedStrings.xml" Type="http://schemas.openxmlformats.org/officeDocument/2006/relationships/sharedStrings"/><ns0:Relationship Id="rId33" Target="styles.xml" Type="http://schemas.openxmlformats.org/officeDocument/2006/relationships/styles"/><ns0:Relationship Id="rId3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9792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11720000</v>
      </c>
    </row>
    <row r="15" spans="1:3">
      <c r="A15" s="4" t="s">
        <v>24</v>
      </c>
      <c r="B15" s="6" t="s">
        <v>25</v>
      </c>
    </row>
    <row r="16" spans="1:3">
      <c r="A16" s="4" t="s">
        <v>26</v>
      </c>
      <c r="B16" s="5"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10</v>
      </c>
      <c r="B1" s="2" t="s">
        <v>1</v>
      </c>
    </row>
    <row r="2" spans="1:2">
      <c r="B2" s="2" t="s">
        <v>2</v>
      </c>
    </row>
    <row r="3" spans="1:2">
      <c r="A3" s="3" t="s">
        <v>105</v>
      </c>
    </row>
    <row r="4" spans="1:2">
      <c r="A4" s="4" t="s">
        <v>110</v>
      </c>
      <c r="B4" s="4" t="s">
        <v>1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12</v>
      </c>
      <c r="B1" s="2" t="s">
        <v>1</v>
      </c>
    </row>
    <row r="2" spans="1:2">
      <c r="B2" s="2" t="s">
        <v>2</v>
      </c>
    </row>
    <row r="3" spans="1:2">
      <c r="A3" s="3" t="s">
        <v>113</v>
      </c>
    </row>
    <row r="4" spans="1:2">
      <c r="A4" s="4" t="s">
        <v>114</v>
      </c>
      <c r="B4" s="4" t="s">
        <v>1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4"/>
    <col customWidth="1" max="2" min="2" width="80"/>
  </cols>
  <sheetData>
    <row r="1" spans="1:2">
      <c r="A1" s="1" t="s">
        <v>125</v>
      </c>
      <c r="B1" s="2" t="s">
        <v>1</v>
      </c>
    </row>
    <row r="2" spans="1:2">
      <c r="B2" s="2" t="s">
        <v>2</v>
      </c>
    </row>
    <row r="3" spans="1:2">
      <c r="A3" s="3" t="s">
        <v>126</v>
      </c>
    </row>
    <row r="4" spans="1:2">
      <c r="A4" s="4" t="s">
        <v>127</v>
      </c>
      <c r="B4" s="4" t="s">
        <v>128</v>
      </c>
    </row>
    <row r="5" spans="1:2">
      <c r="A5" s="4" t="s">
        <v>129</v>
      </c>
      <c r="B5" s="4" t="s">
        <v>130</v>
      </c>
    </row>
    <row r="6" spans="1:2">
      <c r="A6" s="4" t="s">
        <v>131</v>
      </c>
      <c r="B6" s="4" t="s">
        <v>132</v>
      </c>
    </row>
    <row r="7" spans="1:2">
      <c r="A7" s="4" t="s">
        <v>133</v>
      </c>
      <c r="B7" s="4" t="s">
        <v>134</v>
      </c>
    </row>
    <row r="8" spans="1:2">
      <c r="A8" s="4" t="s">
        <v>135</v>
      </c>
      <c r="B8" s="4" t="s">
        <v>136</v>
      </c>
    </row>
    <row r="9" spans="1:2">
      <c r="A9" s="4" t="s">
        <v>137</v>
      </c>
      <c r="B9" s="4" t="s">
        <v>138</v>
      </c>
    </row>
    <row r="10" spans="1:2">
      <c r="A10" s="4" t="s">
        <v>139</v>
      </c>
      <c r="B10" s="4" t="s">
        <v>140</v>
      </c>
    </row>
    <row r="11" spans="1:2">
      <c r="A11" s="4" t="s">
        <v>141</v>
      </c>
      <c r="B11" s="4" t="s">
        <v>142</v>
      </c>
    </row>
    <row r="12" spans="1:2">
      <c r="A12" s="4" t="s">
        <v>143</v>
      </c>
      <c r="B12" s="4" t="s">
        <v>144</v>
      </c>
    </row>
    <row r="13" spans="1:2">
      <c r="A13" s="4" t="s">
        <v>145</v>
      </c>
      <c r="B13" s="4" t="s">
        <v>146</v>
      </c>
    </row>
    <row r="14" spans="1:2">
      <c r="A14" s="4" t="s">
        <v>147</v>
      </c>
      <c r="B14" s="4" t="s">
        <v>148</v>
      </c>
    </row>
    <row r="15" spans="1:2">
      <c r="A15" s="4" t="s">
        <v>104</v>
      </c>
      <c r="B15" s="4" t="s">
        <v>149</v>
      </c>
    </row>
    <row r="16" spans="1:2">
      <c r="A16" s="4" t="s">
        <v>150</v>
      </c>
      <c r="B16" s="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r="A1" s="1" t="s">
        <v>152</v>
      </c>
      <c r="B1" s="2" t="s">
        <v>1</v>
      </c>
    </row>
    <row r="2" spans="1:2">
      <c r="B2" s="2" t="s">
        <v>2</v>
      </c>
    </row>
    <row r="3" spans="1:2">
      <c r="A3" s="3" t="s">
        <v>108</v>
      </c>
    </row>
    <row r="4" spans="1:2">
      <c r="A4" s="4" t="s">
        <v>153</v>
      </c>
      <c r="B4" s="4" t="s">
        <v>154</v>
      </c>
    </row>
    <row r="5" spans="1:2">
      <c r="A5" s="4" t="s">
        <v>155</v>
      </c>
      <c r="B5" s="4" t="s">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r="1" spans="1:2">
      <c r="A1" s="1" t="s">
        <v>157</v>
      </c>
      <c r="B1" s="2" t="s">
        <v>1</v>
      </c>
    </row>
    <row r="2" spans="1:2">
      <c r="B2" s="2" t="s">
        <v>2</v>
      </c>
    </row>
    <row r="3" spans="1:2">
      <c r="A3" s="3" t="s">
        <v>105</v>
      </c>
    </row>
    <row r="4" spans="1:2">
      <c r="A4" s="4" t="s">
        <v>158</v>
      </c>
      <c r="B4" s="4" t="s">
        <v>159</v>
      </c>
    </row>
    <row r="5" spans="1:2">
      <c r="A5" s="4" t="s">
        <v>160</v>
      </c>
      <c r="B5" s="4"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16"/>
  </cols>
  <sheetData>
    <row r="1" spans="1:2">
      <c r="A1" s="1" t="s">
        <v>162</v>
      </c>
      <c r="B1" s="2" t="s">
        <v>1</v>
      </c>
    </row>
    <row r="2" spans="1:2">
      <c r="B2" s="2" t="s">
        <v>2</v>
      </c>
    </row>
    <row r="3" spans="1:2">
      <c r="A3" s="3" t="s">
        <v>95</v>
      </c>
    </row>
    <row r="4" spans="1:2">
      <c r="A4" s="4" t="s">
        <v>163</v>
      </c>
      <c r="B4" s="4" t="s">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77</v>
      </c>
      <c r="C3" s="7" t="n">
        <v>6544</v>
      </c>
    </row>
    <row r="4" spans="1:3">
      <c r="A4" s="4" t="s">
        <v>31</v>
      </c>
      <c r="B4" s="5" t="n">
        <v>71532</v>
      </c>
    </row>
    <row r="5" spans="1:3">
      <c r="A5" s="4" t="s">
        <v>32</v>
      </c>
      <c r="B5" s="5" t="n">
        <v>71609</v>
      </c>
      <c r="C5" s="7" t="n">
        <v>6544</v>
      </c>
    </row>
    <row r="6" spans="1:3">
      <c r="A6" s="3" t="s">
        <v>33</v>
      </c>
    </row>
    <row r="7" spans="1:3">
      <c r="A7" s="4" t="s">
        <v>34</v>
      </c>
      <c r="B7" s="5" t="n">
        <v>216680</v>
      </c>
      <c r="C7" s="7" t="n">
        <v>11194</v>
      </c>
    </row>
    <row r="8" spans="1:3">
      <c r="A8" s="4" t="s">
        <v>35</v>
      </c>
      <c r="B8" s="5" t="n">
        <v>7025</v>
      </c>
    </row>
    <row r="9" spans="1:3">
      <c r="A9" s="4" t="s">
        <v>36</v>
      </c>
      <c r="B9" s="5" t="n">
        <v>307567</v>
      </c>
    </row>
    <row r="10" spans="1:3">
      <c r="A10" s="4" t="s">
        <v>37</v>
      </c>
      <c r="B10" s="7" t="n">
        <v>531272</v>
      </c>
      <c r="C10" s="7" t="n">
        <v>11194</v>
      </c>
    </row>
    <row r="11" spans="1:3">
      <c r="A11" s="3" t="s">
        <v>38</v>
      </c>
    </row>
    <row r="12" spans="1:3">
      <c r="A12" s="4" t="s">
        <v>39</v>
      </c>
    </row>
    <row r="13" spans="1:3">
      <c r="A13" s="4" t="s">
        <v>40</v>
      </c>
      <c r="B13" s="7" t="n">
        <v>11520</v>
      </c>
      <c r="C13" s="7" t="n">
        <v>11520</v>
      </c>
    </row>
    <row r="14" spans="1:3">
      <c r="A14" s="4" t="s">
        <v>41</v>
      </c>
      <c r="B14" s="5" t="n">
        <v>200</v>
      </c>
    </row>
    <row r="15" spans="1:3">
      <c r="A15" s="4" t="s">
        <v>42</v>
      </c>
      <c r="B15" s="5" t="n">
        <v>545280</v>
      </c>
      <c r="C15" s="7" t="n">
        <v>35480</v>
      </c>
    </row>
    <row r="16" spans="1:3">
      <c r="A16" s="4" t="s">
        <v>43</v>
      </c>
      <c r="B16" s="5" t="n">
        <v>-1016663</v>
      </c>
      <c r="C16" s="5" t="n">
        <v>-51650</v>
      </c>
    </row>
    <row r="17" spans="1:3">
      <c r="A17" s="4" t="s">
        <v>44</v>
      </c>
      <c r="B17" s="5" t="n">
        <v>-459663</v>
      </c>
      <c r="C17" s="5" t="n">
        <v>-4650</v>
      </c>
    </row>
    <row r="18" spans="1:3">
      <c r="A18" s="4" t="s">
        <v>45</v>
      </c>
      <c r="B18" s="7" t="n">
        <v>71609</v>
      </c>
      <c r="C18" s="7" t="n">
        <v>654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15"/>
  </cols>
  <sheetData>
    <row r="1" spans="1:2">
      <c r="A1" s="1" t="s">
        <v>165</v>
      </c>
      <c r="B1" s="2" t="s">
        <v>1</v>
      </c>
    </row>
    <row r="2" spans="1:2">
      <c r="B2" s="2" t="s">
        <v>2</v>
      </c>
    </row>
    <row r="3" spans="1:2">
      <c r="A3" s="3" t="s">
        <v>95</v>
      </c>
    </row>
    <row r="4" spans="1:2">
      <c r="A4" s="4" t="s">
        <v>166</v>
      </c>
      <c r="B4" s="4" t="s">
        <v>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67</v>
      </c>
      <c r="B1" s="2" t="s">
        <v>2</v>
      </c>
      <c r="C1" s="2" t="s">
        <v>28</v>
      </c>
    </row>
    <row r="2" spans="1:3">
      <c r="A2" s="3" t="s">
        <v>101</v>
      </c>
    </row>
    <row r="3" spans="1:3">
      <c r="A3" s="4" t="s">
        <v>43</v>
      </c>
      <c r="B3" s="7" t="n">
        <v>1016663</v>
      </c>
      <c r="C3" s="7" t="n">
        <v>51650</v>
      </c>
    </row>
    <row r="4" spans="1:3">
      <c r="A4" s="4" t="s">
        <v>44</v>
      </c>
      <c r="B4" s="7" t="n">
        <v>-459663</v>
      </c>
      <c r="C4" s="7" t="n">
        <v>-465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5"/>
    <col customWidth="1" max="5" min="5" width="14"/>
    <col customWidth="1" max="6" min="6" width="14"/>
  </cols>
  <sheetData>
    <row r="1" spans="1:6">
      <c r="A1" s="1" t="s">
        <v>168</v>
      </c>
      <c r="B1" s="2" t="s">
        <v>56</v>
      </c>
      <c r="D1" s="2" t="s">
        <v>1</v>
      </c>
    </row>
    <row r="2" spans="1:6">
      <c r="B2" s="2" t="s">
        <v>2</v>
      </c>
      <c r="C2" s="2" t="s">
        <v>57</v>
      </c>
      <c r="D2" s="2" t="s">
        <v>2</v>
      </c>
      <c r="E2" s="2" t="s">
        <v>57</v>
      </c>
      <c r="F2" s="2" t="s">
        <v>28</v>
      </c>
    </row>
    <row r="3" spans="1:6">
      <c r="A3" s="4" t="s">
        <v>52</v>
      </c>
      <c r="B3" s="4" t="s">
        <v>49</v>
      </c>
      <c r="D3" s="4" t="s">
        <v>49</v>
      </c>
      <c r="F3" s="4" t="s">
        <v>49</v>
      </c>
    </row>
    <row r="4" spans="1:6">
      <c r="A4" s="4" t="s">
        <v>169</v>
      </c>
      <c r="B4" s="7" t="n">
        <v>630000</v>
      </c>
      <c r="D4" s="7" t="n">
        <v>630000</v>
      </c>
    </row>
    <row r="5" spans="1:6">
      <c r="A5" s="4" t="s">
        <v>170</v>
      </c>
    </row>
    <row r="6" spans="1:6">
      <c r="A6" s="4" t="s">
        <v>171</v>
      </c>
      <c r="D6" s="4" t="s">
        <v>172</v>
      </c>
    </row>
    <row r="7" spans="1:6">
      <c r="A7" s="4" t="s">
        <v>173</v>
      </c>
      <c r="B7" s="5" t="n">
        <v>200000</v>
      </c>
      <c r="D7" s="5" t="n">
        <v>200000</v>
      </c>
    </row>
    <row r="8" spans="1:6">
      <c r="A8" s="4" t="s">
        <v>174</v>
      </c>
      <c r="D8" s="7" t="n">
        <v>510000</v>
      </c>
    </row>
    <row r="9" spans="1:6">
      <c r="A9" s="4" t="s">
        <v>175</v>
      </c>
      <c r="D9" s="7" t="n">
        <v>120000</v>
      </c>
    </row>
    <row r="10" spans="1:6">
      <c r="A10" s="4" t="s">
        <v>52</v>
      </c>
      <c r="B10" s="10" t="n">
        <v>0.51</v>
      </c>
      <c r="D10" s="10" t="n">
        <v>0.51</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76</v>
      </c>
      <c r="B1" s="2" t="s">
        <v>2</v>
      </c>
      <c r="C1" s="2" t="s">
        <v>28</v>
      </c>
    </row>
    <row r="2" spans="1:3">
      <c r="A2" s="4" t="s">
        <v>177</v>
      </c>
      <c r="B2" s="7" t="n">
        <v>7025</v>
      </c>
    </row>
    <row r="3" spans="1:3">
      <c r="A3" s="4" t="s">
        <v>178</v>
      </c>
    </row>
    <row r="4" spans="1:3">
      <c r="A4" s="4" t="s">
        <v>179</v>
      </c>
      <c r="B4" s="5" t="n">
        <v>132200</v>
      </c>
    </row>
    <row r="5" spans="1:3">
      <c r="A5" s="4" t="s">
        <v>180</v>
      </c>
      <c r="B5" s="5" t="n">
        <v>-132200</v>
      </c>
    </row>
    <row r="6" spans="1:3">
      <c r="A6" s="4" t="s">
        <v>181</v>
      </c>
      <c r="B6" s="5" t="n">
        <v>7025</v>
      </c>
    </row>
    <row r="7" spans="1:3">
      <c r="A7" s="4" t="s">
        <v>177</v>
      </c>
      <c r="B7" s="7" t="n">
        <v>7025</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16"/>
  </cols>
  <sheetData>
    <row r="1" spans="1:2">
      <c r="A1" s="1" t="s">
        <v>182</v>
      </c>
      <c r="B1" s="2" t="s">
        <v>183</v>
      </c>
    </row>
    <row r="2" spans="1:2">
      <c r="A2" s="4" t="s">
        <v>184</v>
      </c>
    </row>
    <row r="3" spans="1:2">
      <c r="A3" s="4" t="s">
        <v>185</v>
      </c>
      <c r="B3" s="4" t="s">
        <v>186</v>
      </c>
    </row>
    <row r="4" spans="1:2">
      <c r="A4" s="4" t="s">
        <v>187</v>
      </c>
      <c r="B4" s="7" t="n">
        <v>28000</v>
      </c>
    </row>
    <row r="5" spans="1:2">
      <c r="A5" s="4" t="s">
        <v>188</v>
      </c>
      <c r="B5" s="4" t="s">
        <v>189</v>
      </c>
    </row>
    <row r="6" spans="1:2">
      <c r="A6" s="4" t="s">
        <v>190</v>
      </c>
      <c r="B6" s="4" t="s">
        <v>191</v>
      </c>
    </row>
    <row r="7" spans="1:2">
      <c r="A7" s="4" t="s">
        <v>192</v>
      </c>
    </row>
    <row r="8" spans="1:2">
      <c r="A8" s="4" t="s">
        <v>185</v>
      </c>
      <c r="B8" s="4" t="s">
        <v>193</v>
      </c>
    </row>
    <row r="9" spans="1:2">
      <c r="A9" s="4" t="s">
        <v>187</v>
      </c>
      <c r="B9" s="7" t="n">
        <v>60000</v>
      </c>
    </row>
    <row r="10" spans="1:2">
      <c r="A10" s="4" t="s">
        <v>188</v>
      </c>
      <c r="B10" s="4" t="s">
        <v>189</v>
      </c>
    </row>
    <row r="11" spans="1:2">
      <c r="A11" s="4" t="s">
        <v>190</v>
      </c>
      <c r="B11" s="4" t="s">
        <v>194</v>
      </c>
    </row>
    <row r="12" spans="1:2">
      <c r="A12" s="4" t="s">
        <v>195</v>
      </c>
    </row>
    <row r="13" spans="1:2">
      <c r="A13" s="4" t="s">
        <v>185</v>
      </c>
      <c r="B13" s="4" t="s">
        <v>196</v>
      </c>
    </row>
    <row r="14" spans="1:2">
      <c r="A14" s="4" t="s">
        <v>187</v>
      </c>
      <c r="B14" s="7" t="n">
        <v>30000</v>
      </c>
    </row>
    <row r="15" spans="1:2">
      <c r="A15" s="4" t="s">
        <v>188</v>
      </c>
      <c r="B15" s="4" t="s">
        <v>189</v>
      </c>
    </row>
    <row r="16" spans="1:2">
      <c r="A16" s="4" t="s">
        <v>190</v>
      </c>
      <c r="B16" s="4" t="s">
        <v>197</v>
      </c>
    </row>
    <row r="17" spans="1:2">
      <c r="A17" s="4" t="s">
        <v>198</v>
      </c>
    </row>
    <row r="18" spans="1:2">
      <c r="A18" s="4" t="s">
        <v>185</v>
      </c>
      <c r="B18" s="4" t="s">
        <v>199</v>
      </c>
    </row>
    <row r="19" spans="1:2">
      <c r="A19" s="4" t="s">
        <v>187</v>
      </c>
      <c r="B19" s="7" t="n">
        <v>14200</v>
      </c>
    </row>
    <row r="20" spans="1:2">
      <c r="A20" s="4" t="s">
        <v>188</v>
      </c>
      <c r="B20" s="4" t="s">
        <v>189</v>
      </c>
    </row>
    <row r="21" spans="1:2">
      <c r="A21" s="4" t="s">
        <v>190</v>
      </c>
      <c r="B21" s="4" t="s">
        <v>2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r="1" spans="1:5">
      <c r="A1" s="1" t="s">
        <v>201</v>
      </c>
      <c r="B1" s="2" t="s">
        <v>56</v>
      </c>
      <c r="D1" s="2" t="s">
        <v>1</v>
      </c>
    </row>
    <row r="2" spans="1:5">
      <c r="B2" s="2" t="s">
        <v>2</v>
      </c>
      <c r="C2" s="2" t="s">
        <v>57</v>
      </c>
      <c r="D2" s="2" t="s">
        <v>2</v>
      </c>
      <c r="E2" s="2" t="s">
        <v>57</v>
      </c>
    </row>
    <row r="3" spans="1:5">
      <c r="A3" s="4" t="s">
        <v>68</v>
      </c>
      <c r="B3" s="7" t="n">
        <v>7879</v>
      </c>
      <c r="D3" s="7" t="n">
        <v>8127</v>
      </c>
    </row>
    <row r="4" spans="1:5">
      <c r="A4" s="4" t="s">
        <v>178</v>
      </c>
    </row>
    <row r="5" spans="1:5">
      <c r="A5" s="4" t="s">
        <v>68</v>
      </c>
      <c r="B5" s="7" t="n">
        <v>704</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202</v>
      </c>
      <c r="B1" s="2" t="s">
        <v>56</v>
      </c>
    </row>
    <row r="2" spans="1:4">
      <c r="B2" s="2" t="s">
        <v>2</v>
      </c>
      <c r="C2" s="2" t="s">
        <v>203</v>
      </c>
      <c r="D2" s="2" t="s">
        <v>28</v>
      </c>
    </row>
    <row r="3" spans="1:4">
      <c r="A3" s="4" t="s">
        <v>36</v>
      </c>
      <c r="B3" s="7" t="n">
        <v>307567</v>
      </c>
    </row>
    <row r="4" spans="1:4">
      <c r="A4" s="4" t="s">
        <v>178</v>
      </c>
    </row>
    <row r="5" spans="1:4">
      <c r="A5" s="4" t="s">
        <v>36</v>
      </c>
      <c r="C5" s="7" t="n">
        <v>307567</v>
      </c>
    </row>
    <row r="6" spans="1:4">
      <c r="A6" s="4" t="s">
        <v>204</v>
      </c>
      <c r="B6" s="7" t="n">
        <v>384883</v>
      </c>
    </row>
    <row r="7" spans="1:4">
      <c r="A7" s="4" t="s">
        <v>205</v>
      </c>
      <c r="B7" s="7" t="n">
        <v>-773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9"/>
  </cols>
  <sheetData>
    <row r="1" spans="1:2">
      <c r="A1" s="1" t="s">
        <v>206</v>
      </c>
      <c r="B1" s="2" t="s">
        <v>183</v>
      </c>
    </row>
    <row r="2" spans="1:2">
      <c r="A2" s="3" t="s">
        <v>105</v>
      </c>
    </row>
    <row r="3" spans="1:2">
      <c r="A3" s="4" t="s">
        <v>207</v>
      </c>
      <c r="B3" s="4" t="s">
        <v>208</v>
      </c>
    </row>
    <row r="4" spans="1:2">
      <c r="A4" s="4" t="s">
        <v>209</v>
      </c>
      <c r="B4" s="4" t="s">
        <v>210</v>
      </c>
    </row>
    <row r="5" spans="1:2">
      <c r="A5" s="4" t="s">
        <v>211</v>
      </c>
      <c r="B5" s="4" t="s">
        <v>212</v>
      </c>
    </row>
    <row r="6" spans="1:2">
      <c r="A6" s="4" t="s">
        <v>213</v>
      </c>
      <c r="B6" s="4" t="s">
        <v>214</v>
      </c>
    </row>
    <row r="7" spans="1:2">
      <c r="A7" s="4" t="s">
        <v>215</v>
      </c>
      <c r="B7" s="4" t="s">
        <v>216</v>
      </c>
    </row>
    <row r="8" spans="1:2">
      <c r="A8" s="4" t="s">
        <v>217</v>
      </c>
      <c r="B8" s="10" t="n">
        <v>1.35</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7"/>
    <col customWidth="1" max="2" min="2" width="15"/>
    <col customWidth="1" max="3" min="3" width="15"/>
    <col customWidth="1" max="4" min="4" width="14"/>
  </cols>
  <sheetData>
    <row r="1" spans="1:4">
      <c r="A1" s="1" t="s">
        <v>218</v>
      </c>
      <c r="B1" s="2" t="s">
        <v>56</v>
      </c>
      <c r="C1" s="2" t="s">
        <v>1</v>
      </c>
    </row>
    <row r="2" spans="1:4">
      <c r="B2" s="2" t="s">
        <v>2</v>
      </c>
      <c r="C2" s="2" t="s">
        <v>2</v>
      </c>
      <c r="D2" s="2" t="s">
        <v>28</v>
      </c>
    </row>
    <row r="3" spans="1:4">
      <c r="A3" s="4" t="s">
        <v>53</v>
      </c>
      <c r="B3" s="5" t="n">
        <v>200000000</v>
      </c>
      <c r="C3" s="5" t="n">
        <v>200000000</v>
      </c>
      <c r="D3" s="5" t="n">
        <v>200000000</v>
      </c>
    </row>
    <row r="4" spans="1:4">
      <c r="A4" s="4" t="s">
        <v>52</v>
      </c>
      <c r="B4" s="4" t="s">
        <v>49</v>
      </c>
      <c r="C4" s="4" t="s">
        <v>49</v>
      </c>
      <c r="D4" s="4" t="s">
        <v>49</v>
      </c>
    </row>
    <row r="5" spans="1:4">
      <c r="A5" s="4" t="s">
        <v>50</v>
      </c>
      <c r="B5" s="5" t="n">
        <v>100000000</v>
      </c>
      <c r="C5" s="5" t="n">
        <v>100000000</v>
      </c>
      <c r="D5" s="5" t="n">
        <v>100000000</v>
      </c>
    </row>
    <row r="6" spans="1:4">
      <c r="A6" s="4" t="s">
        <v>48</v>
      </c>
      <c r="B6" s="4" t="s">
        <v>49</v>
      </c>
      <c r="C6" s="4" t="s">
        <v>49</v>
      </c>
      <c r="D6" s="4" t="s">
        <v>49</v>
      </c>
    </row>
    <row r="7" spans="1:4">
      <c r="A7" s="4" t="s">
        <v>54</v>
      </c>
      <c r="B7" s="5" t="n">
        <v>11520000</v>
      </c>
      <c r="C7" s="5" t="n">
        <v>11520000</v>
      </c>
      <c r="D7" s="5" t="n">
        <v>11520000</v>
      </c>
    </row>
    <row r="8" spans="1:4">
      <c r="A8" s="4" t="s">
        <v>219</v>
      </c>
      <c r="B8" s="4" t="s">
        <v>220</v>
      </c>
      <c r="C8" s="4" t="s">
        <v>221</v>
      </c>
    </row>
    <row r="9" spans="1:4">
      <c r="A9" s="4" t="s">
        <v>170</v>
      </c>
    </row>
    <row r="10" spans="1:4">
      <c r="A10" s="4" t="s">
        <v>52</v>
      </c>
      <c r="B10" s="10" t="n">
        <v>0.51</v>
      </c>
      <c r="C10" s="10" t="n">
        <v>0.51</v>
      </c>
    </row>
    <row r="11" spans="1:4">
      <c r="A11" s="4" t="s">
        <v>171</v>
      </c>
      <c r="C11" s="4" t="s">
        <v>172</v>
      </c>
    </row>
    <row r="12" spans="1:4">
      <c r="A12" s="4" t="s">
        <v>173</v>
      </c>
      <c r="B12" s="5" t="n">
        <v>200000</v>
      </c>
      <c r="C12" s="5" t="n">
        <v>200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5"/>
  </cols>
  <sheetData>
    <row r="1" spans="1:2">
      <c r="A1" s="1" t="s">
        <v>222</v>
      </c>
      <c r="B1" s="2" t="s">
        <v>183</v>
      </c>
    </row>
    <row r="2" spans="1:2">
      <c r="A2" s="4" t="s">
        <v>171</v>
      </c>
      <c r="B2" s="4" t="s">
        <v>172</v>
      </c>
    </row>
    <row r="3" spans="1:2">
      <c r="A3" s="4" t="s">
        <v>173</v>
      </c>
      <c r="B3" s="5" t="n">
        <v>20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46</v>
      </c>
      <c r="B1" s="2" t="s">
        <v>2</v>
      </c>
      <c r="C1" s="2" t="s">
        <v>28</v>
      </c>
    </row>
    <row r="2" spans="1:3">
      <c r="A2" s="3" t="s">
        <v>47</v>
      </c>
    </row>
    <row r="3" spans="1:3">
      <c r="A3" s="4" t="s">
        <v>48</v>
      </c>
      <c r="B3" s="4" t="s">
        <v>49</v>
      </c>
      <c r="C3" s="4" t="s">
        <v>49</v>
      </c>
    </row>
    <row r="4" spans="1:3">
      <c r="A4" s="4" t="s">
        <v>50</v>
      </c>
      <c r="B4" s="5" t="n">
        <v>100000000</v>
      </c>
      <c r="C4" s="5" t="n">
        <v>100000000</v>
      </c>
    </row>
    <row r="5" spans="1:3">
      <c r="A5" s="4" t="s">
        <v>51</v>
      </c>
    </row>
    <row r="6" spans="1:3">
      <c r="A6" s="4" t="s">
        <v>52</v>
      </c>
      <c r="B6" s="4" t="s">
        <v>49</v>
      </c>
      <c r="C6" s="4" t="s">
        <v>49</v>
      </c>
    </row>
    <row r="7" spans="1:3">
      <c r="A7" s="4" t="s">
        <v>53</v>
      </c>
      <c r="B7" s="5" t="n">
        <v>200000000</v>
      </c>
      <c r="C7" s="5" t="n">
        <v>200000000</v>
      </c>
    </row>
    <row r="8" spans="1:3">
      <c r="A8" s="4" t="s">
        <v>54</v>
      </c>
      <c r="B8" s="5" t="n">
        <v>11520000</v>
      </c>
      <c r="C8" s="5" t="n">
        <v>1152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r="1" spans="1:5">
      <c r="A1" s="1" t="s">
        <v>223</v>
      </c>
      <c r="B1" s="2" t="s">
        <v>56</v>
      </c>
      <c r="D1" s="2" t="s">
        <v>1</v>
      </c>
    </row>
    <row r="2" spans="1:5">
      <c r="B2" s="2" t="s">
        <v>2</v>
      </c>
      <c r="C2" s="2" t="s">
        <v>57</v>
      </c>
      <c r="D2" s="2" t="s">
        <v>2</v>
      </c>
      <c r="E2" s="2" t="s">
        <v>57</v>
      </c>
    </row>
    <row r="3" spans="1:5">
      <c r="A3" s="3" t="s">
        <v>120</v>
      </c>
    </row>
    <row r="4" spans="1:5">
      <c r="A4" s="4" t="s">
        <v>224</v>
      </c>
      <c r="B4" s="7" t="n">
        <v>15000</v>
      </c>
      <c r="D4" s="7" t="n">
        <v>15775</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64"/>
    <col customWidth="1" max="2" min="2" width="16"/>
  </cols>
  <sheetData>
    <row r="1" spans="1:2">
      <c r="A1" s="1" t="s">
        <v>225</v>
      </c>
      <c r="B1" s="2" t="s">
        <v>183</v>
      </c>
    </row>
    <row r="2" spans="1:2">
      <c r="A2" s="4" t="s">
        <v>226</v>
      </c>
    </row>
    <row r="3" spans="1:2">
      <c r="A3" s="4" t="s">
        <v>185</v>
      </c>
      <c r="B3" s="4" t="s">
        <v>227</v>
      </c>
    </row>
    <row r="4" spans="1:2">
      <c r="A4" s="4" t="s">
        <v>187</v>
      </c>
      <c r="B4" s="7" t="n">
        <v>35000</v>
      </c>
    </row>
    <row r="5" spans="1:2">
      <c r="A5" s="4" t="s">
        <v>188</v>
      </c>
      <c r="B5" s="4" t="s">
        <v>189</v>
      </c>
    </row>
    <row r="6" spans="1:2">
      <c r="A6" s="4" t="s">
        <v>190</v>
      </c>
      <c r="B6" s="4" t="s">
        <v>228</v>
      </c>
    </row>
    <row r="7" spans="1:2">
      <c r="A7" s="4" t="s">
        <v>229</v>
      </c>
    </row>
    <row r="8" spans="1:2">
      <c r="A8" s="4" t="s">
        <v>185</v>
      </c>
      <c r="B8" s="4" t="s">
        <v>230</v>
      </c>
    </row>
    <row r="9" spans="1:2">
      <c r="A9" s="4" t="s">
        <v>187</v>
      </c>
      <c r="B9" s="7" t="n">
        <v>17980</v>
      </c>
    </row>
    <row r="10" spans="1:2">
      <c r="A10" s="4" t="s">
        <v>188</v>
      </c>
      <c r="B10" s="4" t="s">
        <v>189</v>
      </c>
    </row>
    <row r="11" spans="1:2">
      <c r="A11" s="4" t="s">
        <v>190</v>
      </c>
      <c r="B11" s="4" t="s">
        <v>231</v>
      </c>
    </row>
    <row r="12" spans="1:2">
      <c r="A12" s="4" t="s">
        <v>232</v>
      </c>
    </row>
    <row r="13" spans="1:2">
      <c r="A13" s="4" t="s">
        <v>185</v>
      </c>
      <c r="B13" s="4" t="s">
        <v>233</v>
      </c>
    </row>
    <row r="14" spans="1:2">
      <c r="A14" s="4" t="s">
        <v>187</v>
      </c>
      <c r="B14" s="7" t="n">
        <v>28000</v>
      </c>
    </row>
    <row r="15" spans="1:2">
      <c r="A15" s="4" t="s">
        <v>188</v>
      </c>
      <c r="B15" s="4" t="s">
        <v>189</v>
      </c>
    </row>
    <row r="16" spans="1:2">
      <c r="A16" s="4" t="s">
        <v>190</v>
      </c>
      <c r="B16" s="4" t="s">
        <v>23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s>
  <sheetData>
    <row r="1" spans="1:5">
      <c r="A1" s="1" t="s">
        <v>55</v>
      </c>
      <c r="B1" s="2" t="s">
        <v>56</v>
      </c>
      <c r="D1" s="2" t="s">
        <v>1</v>
      </c>
    </row>
    <row r="2" spans="1:5">
      <c r="B2" s="2" t="s">
        <v>2</v>
      </c>
      <c r="C2" s="2" t="s">
        <v>57</v>
      </c>
      <c r="D2" s="2" t="s">
        <v>2</v>
      </c>
      <c r="E2" s="2" t="s">
        <v>57</v>
      </c>
    </row>
    <row r="3" spans="1:5">
      <c r="A3" s="3" t="s">
        <v>58</v>
      </c>
    </row>
    <row r="4" spans="1:5">
      <c r="A4" s="4" t="s">
        <v>59</v>
      </c>
    </row>
    <row r="5" spans="1:5">
      <c r="A5" s="3" t="s">
        <v>60</v>
      </c>
    </row>
    <row r="6" spans="1:5">
      <c r="A6" s="4" t="s">
        <v>61</v>
      </c>
      <c r="B6" s="7" t="n">
        <v>23503</v>
      </c>
      <c r="C6" s="7" t="n">
        <v>3773</v>
      </c>
      <c r="D6" s="7" t="n">
        <v>45113</v>
      </c>
      <c r="E6" s="7" t="n">
        <v>5273</v>
      </c>
    </row>
    <row r="7" spans="1:5">
      <c r="A7" s="4" t="s">
        <v>62</v>
      </c>
      <c r="B7" s="5" t="n">
        <v>54473</v>
      </c>
      <c r="D7" s="5" t="n">
        <v>54473</v>
      </c>
    </row>
    <row r="8" spans="1:5">
      <c r="A8" s="4" t="s">
        <v>63</v>
      </c>
      <c r="B8" s="5" t="n">
        <v>18968</v>
      </c>
      <c r="D8" s="5" t="n">
        <v>18968</v>
      </c>
    </row>
    <row r="9" spans="1:5">
      <c r="A9" s="4" t="s">
        <v>64</v>
      </c>
      <c r="B9" s="5" t="n">
        <v>1750</v>
      </c>
      <c r="C9" s="7" t="n">
        <v>682</v>
      </c>
      <c r="D9" s="5" t="n">
        <v>4390</v>
      </c>
      <c r="E9" s="7" t="n">
        <v>1362</v>
      </c>
    </row>
    <row r="10" spans="1:5">
      <c r="A10" s="4" t="s">
        <v>65</v>
      </c>
      <c r="B10" s="5" t="n">
        <v>15000</v>
      </c>
      <c r="D10" s="5" t="n">
        <v>15775</v>
      </c>
    </row>
    <row r="11" spans="1:5">
      <c r="A11" s="4" t="s">
        <v>66</v>
      </c>
      <c r="B11" s="5" t="n">
        <v>12800</v>
      </c>
      <c r="C11" s="7" t="n">
        <v>1603</v>
      </c>
      <c r="D11" s="5" t="n">
        <v>12800</v>
      </c>
      <c r="E11" s="7" t="n">
        <v>6278</v>
      </c>
    </row>
    <row r="12" spans="1:5">
      <c r="A12" s="4" t="s">
        <v>67</v>
      </c>
      <c r="B12" s="5" t="n">
        <v>126494</v>
      </c>
      <c r="C12" s="7" t="n">
        <v>6058</v>
      </c>
      <c r="D12" s="5" t="n">
        <v>151519</v>
      </c>
      <c r="E12" s="7" t="n">
        <v>12913</v>
      </c>
    </row>
    <row r="13" spans="1:5">
      <c r="A13" s="4" t="s">
        <v>68</v>
      </c>
      <c r="B13" s="5" t="n">
        <v>7879</v>
      </c>
      <c r="D13" s="5" t="n">
        <v>8127</v>
      </c>
    </row>
    <row r="14" spans="1:5">
      <c r="A14" s="4" t="s">
        <v>69</v>
      </c>
      <c r="B14" s="5" t="n">
        <v>252683</v>
      </c>
      <c r="D14" s="5" t="n">
        <v>252683</v>
      </c>
    </row>
    <row r="15" spans="1:5">
      <c r="A15" s="4" t="s">
        <v>70</v>
      </c>
      <c r="B15" s="5" t="n">
        <v>630000</v>
      </c>
      <c r="D15" s="5" t="n">
        <v>630000</v>
      </c>
    </row>
    <row r="16" spans="1:5">
      <c r="A16" s="4" t="s">
        <v>71</v>
      </c>
      <c r="B16" s="5" t="n">
        <v>-77316</v>
      </c>
      <c r="D16" s="5" t="n">
        <v>-77316</v>
      </c>
    </row>
    <row r="17" spans="1:5">
      <c r="A17" s="4" t="s">
        <v>72</v>
      </c>
      <c r="B17" s="7" t="n">
        <v>939740</v>
      </c>
      <c r="C17" s="7" t="n">
        <v>6058</v>
      </c>
      <c r="D17" s="7" t="n">
        <v>965013</v>
      </c>
      <c r="E17" s="7" t="n">
        <v>12913</v>
      </c>
    </row>
    <row r="18" spans="1:5">
      <c r="A18" s="4" t="s">
        <v>73</v>
      </c>
    </row>
    <row r="19" spans="1:5">
      <c r="A19" s="4" t="s">
        <v>74</v>
      </c>
      <c r="B19" s="7" t="n">
        <v>-939740</v>
      </c>
      <c r="C19" s="7" t="n">
        <v>-6058</v>
      </c>
      <c r="D19" s="7" t="n">
        <v>-965013</v>
      </c>
      <c r="E19" s="7" t="n">
        <v>-12913</v>
      </c>
    </row>
    <row r="20" spans="1:5">
      <c r="A20" s="4" t="s">
        <v>75</v>
      </c>
      <c r="B20" s="8" t="n">
        <v>-0.0815</v>
      </c>
      <c r="C20" s="8" t="n">
        <v>-0.008500000000000001</v>
      </c>
      <c r="D20" s="9" t="n">
        <v>-0.083</v>
      </c>
      <c r="E20" s="8" t="n">
        <v>-0.0197</v>
      </c>
    </row>
    <row r="21" spans="1:5">
      <c r="A21" s="4" t="s">
        <v>76</v>
      </c>
      <c r="B21" s="5" t="n">
        <v>11520000</v>
      </c>
      <c r="C21" s="5" t="n">
        <v>712132</v>
      </c>
      <c r="D21" s="5" t="n">
        <v>11520000</v>
      </c>
      <c r="E21" s="5" t="n">
        <v>65637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55"/>
    <col customWidth="1" max="2" min="2" width="15"/>
    <col customWidth="1" max="3" min="3" width="14"/>
  </cols>
  <sheetData>
    <row r="1" spans="1:3">
      <c r="A1" s="1" t="s">
        <v>77</v>
      </c>
      <c r="B1" s="2" t="s">
        <v>1</v>
      </c>
    </row>
    <row r="2" spans="1:3">
      <c r="B2" s="2" t="s">
        <v>2</v>
      </c>
      <c r="C2" s="2" t="s">
        <v>57</v>
      </c>
    </row>
    <row r="3" spans="1:3">
      <c r="A3" s="3" t="s">
        <v>78</v>
      </c>
    </row>
    <row r="4" spans="1:3">
      <c r="A4" s="4" t="s">
        <v>79</v>
      </c>
      <c r="B4" s="7" t="n">
        <v>-965013</v>
      </c>
      <c r="C4" s="7" t="n">
        <v>-12913</v>
      </c>
    </row>
    <row r="5" spans="1:3">
      <c r="A5" s="4" t="s">
        <v>80</v>
      </c>
      <c r="B5" s="5" t="n">
        <v>7025</v>
      </c>
    </row>
    <row r="6" spans="1:3">
      <c r="A6" s="4" t="s">
        <v>69</v>
      </c>
      <c r="B6" s="5" t="n">
        <v>252683</v>
      </c>
    </row>
    <row r="7" spans="1:3">
      <c r="A7" s="4" t="s">
        <v>70</v>
      </c>
      <c r="B7" s="5" t="n">
        <v>630000</v>
      </c>
    </row>
    <row r="8" spans="1:3">
      <c r="A8" s="4" t="s">
        <v>71</v>
      </c>
      <c r="B8" s="5" t="n">
        <v>-77316</v>
      </c>
    </row>
    <row r="9" spans="1:3">
      <c r="A9" s="3" t="s">
        <v>81</v>
      </c>
    </row>
    <row r="10" spans="1:3">
      <c r="A10" s="4" t="s">
        <v>31</v>
      </c>
      <c r="B10" s="5" t="n">
        <v>-71532</v>
      </c>
    </row>
    <row r="11" spans="1:3">
      <c r="A11" s="4" t="s">
        <v>34</v>
      </c>
      <c r="B11" s="5" t="n">
        <v>95486</v>
      </c>
    </row>
    <row r="12" spans="1:3">
      <c r="A12" s="4" t="s">
        <v>82</v>
      </c>
      <c r="B12" s="7" t="n">
        <v>-128667</v>
      </c>
      <c r="C12" s="7" t="n">
        <v>-12913</v>
      </c>
    </row>
    <row r="13" spans="1:3">
      <c r="A13" s="3" t="s">
        <v>83</v>
      </c>
    </row>
    <row r="14" spans="1:3">
      <c r="A14" s="4" t="s">
        <v>84</v>
      </c>
      <c r="C14" s="5" t="n">
        <v>27000</v>
      </c>
    </row>
    <row r="15" spans="1:3">
      <c r="A15" s="4" t="s">
        <v>85</v>
      </c>
      <c r="C15" s="7" t="n">
        <v>20000</v>
      </c>
    </row>
    <row r="16" spans="1:3">
      <c r="A16" s="4" t="s">
        <v>86</v>
      </c>
      <c r="B16" s="7" t="n">
        <v>132200</v>
      </c>
    </row>
    <row r="17" spans="1:3">
      <c r="A17" s="4" t="s">
        <v>87</v>
      </c>
      <c r="B17" s="5" t="n">
        <v>132200</v>
      </c>
      <c r="C17" s="7" t="n">
        <v>47000</v>
      </c>
    </row>
    <row r="18" spans="1:3">
      <c r="A18" s="4" t="s">
        <v>88</v>
      </c>
      <c r="B18" s="5" t="n">
        <v>-6467</v>
      </c>
      <c r="C18" s="7" t="n">
        <v>34087</v>
      </c>
    </row>
    <row r="19" spans="1:3">
      <c r="A19" s="4" t="s">
        <v>89</v>
      </c>
      <c r="B19" s="5" t="n">
        <v>6544</v>
      </c>
    </row>
    <row r="20" spans="1:3">
      <c r="A20" s="4" t="s">
        <v>90</v>
      </c>
      <c r="B20" s="7" t="n">
        <v>77</v>
      </c>
      <c r="C20" s="7" t="n">
        <v>34087</v>
      </c>
    </row>
    <row r="21" spans="1:3">
      <c r="A21" s="3" t="s">
        <v>91</v>
      </c>
    </row>
    <row r="22" spans="1:3">
      <c r="A22" s="4" t="s">
        <v>92</v>
      </c>
    </row>
    <row r="23" spans="1:3">
      <c r="A23" s="4" t="s">
        <v>9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94</v>
      </c>
      <c r="B1" s="2" t="s">
        <v>1</v>
      </c>
    </row>
    <row r="2" spans="1:2">
      <c r="B2" s="2" t="s">
        <v>2</v>
      </c>
    </row>
    <row r="3" spans="1:2">
      <c r="A3" s="3" t="s">
        <v>95</v>
      </c>
    </row>
    <row r="4" spans="1:2">
      <c r="A4" s="4" t="s">
        <v>96</v>
      </c>
      <c r="B4" s="4" t="s">
        <v>9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98</v>
      </c>
      <c r="B1" s="2" t="s">
        <v>1</v>
      </c>
    </row>
    <row r="2" spans="1:2">
      <c r="B2" s="2" t="s">
        <v>2</v>
      </c>
    </row>
    <row r="3" spans="1:2">
      <c r="A3" s="3" t="s">
        <v>95</v>
      </c>
    </row>
    <row r="4" spans="1:2">
      <c r="A4" s="4" t="s">
        <v>98</v>
      </c>
      <c r="B4" s="4" t="s">
        <v>9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00</v>
      </c>
      <c r="B1" s="2" t="s">
        <v>1</v>
      </c>
    </row>
    <row r="2" spans="1:2">
      <c r="B2" s="2" t="s">
        <v>2</v>
      </c>
    </row>
    <row r="3" spans="1:2">
      <c r="A3" s="3" t="s">
        <v>101</v>
      </c>
    </row>
    <row r="4" spans="1:2">
      <c r="A4" s="4" t="s">
        <v>102</v>
      </c>
      <c r="B4" s="4" t="s">
        <v>1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04</v>
      </c>
      <c r="B1" s="2" t="s">
        <v>1</v>
      </c>
    </row>
    <row r="2" spans="1:2">
      <c r="B2" s="2" t="s">
        <v>2</v>
      </c>
    </row>
    <row r="3" spans="1:2">
      <c r="A3" s="3" t="s">
        <v>105</v>
      </c>
    </row>
    <row r="4" spans="1:2">
      <c r="A4" s="4" t="s">
        <v>104</v>
      </c>
      <c r="B4" s="4" t="s">
        <v>10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1</vt:i4>
      </vt:variant>
    </vt:vector>
  </ns0:HeadingPairs>
  <ns0:TitlesOfParts>
    <vt:vector xmlns:vt="http://schemas.openxmlformats.org/officeDocument/2006/docPropsVTypes" baseType="lpstr" size="31">
      <vt:lpstr>Document and Entity Information</vt:lpstr>
      <vt:lpstr>Balance Sheets</vt:lpstr>
      <vt:lpstr>Balance Sheets (Parenthetical)</vt:lpstr>
      <vt:lpstr>Statements of Operations</vt:lpstr>
      <vt:lpstr>Statements of Cash Flows</vt:lpstr>
      <vt:lpstr>History and Organization of the</vt:lpstr>
      <vt:lpstr>Summary of Significant Accounti</vt:lpstr>
      <vt:lpstr>Going Concern</vt:lpstr>
      <vt:lpstr>Licensing Fees</vt:lpstr>
      <vt:lpstr>Convertible Promissory Notes</vt:lpstr>
      <vt:lpstr>Derivative Liabilities</vt:lpstr>
      <vt:lpstr>Stockholders Deficiency</vt:lpstr>
      <vt:lpstr>Commitments</vt:lpstr>
      <vt:lpstr>Related Party Transactions</vt:lpstr>
      <vt:lpstr>Subsequent Events</vt:lpstr>
      <vt:lpstr>Summary of Significant Accoun16</vt:lpstr>
      <vt:lpstr>Convertible Promissory Notes (T</vt:lpstr>
      <vt:lpstr>Derivative Liabilities (Tables)</vt:lpstr>
      <vt:lpstr>History and Organization of t19</vt:lpstr>
      <vt:lpstr>Disclosure - Summary of Signifi</vt:lpstr>
      <vt:lpstr>Going Concern (Details Narrativ</vt:lpstr>
      <vt:lpstr>Prepaid License Fees (Details N</vt:lpstr>
      <vt:lpstr>Convertible Promissory Notes - </vt:lpstr>
      <vt:lpstr>Convertible Promissory Notes 24</vt:lpstr>
      <vt:lpstr>Convertible Promissory Notes (D</vt:lpstr>
      <vt:lpstr>Derivative Liabilities - Schedu</vt:lpstr>
      <vt:lpstr>Derivative Liabilities - Sche27</vt:lpstr>
      <vt:lpstr>Stockholders Deficiency (Detail</vt:lpstr>
      <vt:lpstr>Commitments (Details Narrative)</vt:lpstr>
      <vt:lpstr>Related Party Transactions (Det</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9T17:16:45Z</dcterms:created>
  <dcterms:modified xmlns:dcterms="http://purl.org/dc/terms/" xmlns:xsi="http://www.w3.org/2001/XMLSchema-instance" xsi:type="dcterms:W3CDTF">2015-08-19T17:16:45Z</dcterms:modified>
  <dc:title xmlns:dc="http://purl.org/dc/elements/1.1/">Untitled</dc:title>
  <dc:description xmlns:dc="http://purl.org/dc/elements/1.1/"/>
  <dc:subject xmlns:dc="http://purl.org/dc/elements/1.1/"/>
  <cp:keywords/>
  <cp:category/>
</cp:coreProperties>
</file>